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Thunder Mountain Gold, Inc. Con" sheetId="2" state="visible" r:id="rId2"/>
    <sheet xmlns:r="http://schemas.openxmlformats.org/officeDocument/2006/relationships" name="Thunder Mountain Gold, Inc. C_2" sheetId="3" state="visible" r:id="rId3"/>
    <sheet xmlns:r="http://schemas.openxmlformats.org/officeDocument/2006/relationships" name="Thunder Mountain Gold, Inc. C_3" sheetId="4" state="visible" r:id="rId4"/>
    <sheet xmlns:r="http://schemas.openxmlformats.org/officeDocument/2006/relationships" name="Thunder Mountain Gold, Inc. C_4" sheetId="5" state="visible" r:id="rId5"/>
    <sheet xmlns:r="http://schemas.openxmlformats.org/officeDocument/2006/relationships" name="Thunder Mountain Gold, Inc. C_5" sheetId="6" state="visible" r:id="rId6"/>
    <sheet xmlns:r="http://schemas.openxmlformats.org/officeDocument/2006/relationships" name="1. Summary of Significant Accou" sheetId="7" state="visible" r:id="rId7"/>
    <sheet xmlns:r="http://schemas.openxmlformats.org/officeDocument/2006/relationships" name="2. Commitments" sheetId="8" state="visible" r:id="rId8"/>
    <sheet xmlns:r="http://schemas.openxmlformats.org/officeDocument/2006/relationships" name="3. South Mountain Project" sheetId="9" state="visible" r:id="rId9"/>
    <sheet xmlns:r="http://schemas.openxmlformats.org/officeDocument/2006/relationships" name="4. Property and Equipment" sheetId="10" state="visible" r:id="rId10"/>
    <sheet xmlns:r="http://schemas.openxmlformats.org/officeDocument/2006/relationships" name="5. Related Parties Notes Payabl" sheetId="11" state="visible" r:id="rId11"/>
    <sheet xmlns:r="http://schemas.openxmlformats.org/officeDocument/2006/relationships" name="6. Related Party Transactions" sheetId="12" state="visible" r:id="rId12"/>
    <sheet xmlns:r="http://schemas.openxmlformats.org/officeDocument/2006/relationships" name="7. Stockholders' Equity" sheetId="13" state="visible" r:id="rId13"/>
    <sheet xmlns:r="http://schemas.openxmlformats.org/officeDocument/2006/relationships" name="8. Stock Options" sheetId="14" state="visible" r:id="rId14"/>
    <sheet xmlns:r="http://schemas.openxmlformats.org/officeDocument/2006/relationships" name="1. Summary of Significant Acc_2" sheetId="15" state="visible" r:id="rId15"/>
    <sheet xmlns:r="http://schemas.openxmlformats.org/officeDocument/2006/relationships" name="1. Summary of Significant Acc_3" sheetId="16" state="visible" r:id="rId16"/>
    <sheet xmlns:r="http://schemas.openxmlformats.org/officeDocument/2006/relationships" name="1. Summary of Significant Acc_4" sheetId="17" state="visible" r:id="rId17"/>
    <sheet xmlns:r="http://schemas.openxmlformats.org/officeDocument/2006/relationships" name="1. Summary of Significant Acc_5" sheetId="18" state="visible" r:id="rId18"/>
    <sheet xmlns:r="http://schemas.openxmlformats.org/officeDocument/2006/relationships" name="1. Summary of Significant Acc_6" sheetId="19" state="visible" r:id="rId19"/>
    <sheet xmlns:r="http://schemas.openxmlformats.org/officeDocument/2006/relationships" name="1. Summary of Significant Acc_7" sheetId="20" state="visible" r:id="rId20"/>
    <sheet xmlns:r="http://schemas.openxmlformats.org/officeDocument/2006/relationships" name="1. Summary of Significant Acc_8" sheetId="21" state="visible" r:id="rId21"/>
    <sheet xmlns:r="http://schemas.openxmlformats.org/officeDocument/2006/relationships" name="1. Summary of Significant Acc_9" sheetId="22" state="visible" r:id="rId22"/>
    <sheet xmlns:r="http://schemas.openxmlformats.org/officeDocument/2006/relationships" name="1. Summary of Significant Ac_10" sheetId="23" state="visible" r:id="rId23"/>
    <sheet xmlns:r="http://schemas.openxmlformats.org/officeDocument/2006/relationships" name="1. Summary of Significant Ac_11" sheetId="24" state="visible" r:id="rId24"/>
    <sheet xmlns:r="http://schemas.openxmlformats.org/officeDocument/2006/relationships" name="1. Summary of Significant Ac_12" sheetId="25" state="visible" r:id="rId25"/>
    <sheet xmlns:r="http://schemas.openxmlformats.org/officeDocument/2006/relationships" name="1. Summary of Significant Ac_13" sheetId="26" state="visible" r:id="rId26"/>
    <sheet xmlns:r="http://schemas.openxmlformats.org/officeDocument/2006/relationships" name="1. Summary of Significant Ac_14" sheetId="27" state="visible" r:id="rId27"/>
    <sheet xmlns:r="http://schemas.openxmlformats.org/officeDocument/2006/relationships" name="2. Commitments_ Other Commitmen" sheetId="28" state="visible" r:id="rId28"/>
    <sheet xmlns:r="http://schemas.openxmlformats.org/officeDocument/2006/relationships" name="2. Commitments_ Schedule of unp" sheetId="29" state="visible" r:id="rId29"/>
    <sheet xmlns:r="http://schemas.openxmlformats.org/officeDocument/2006/relationships" name="4. Property and Equipment_ Prop" sheetId="30" state="visible" r:id="rId30"/>
    <sheet xmlns:r="http://schemas.openxmlformats.org/officeDocument/2006/relationships" name="8. Stock Options_ Schedule of S" sheetId="31" state="visible" r:id="rId31"/>
    <sheet xmlns:r="http://schemas.openxmlformats.org/officeDocument/2006/relationships" name="8. Stock Options_ Schedule of_2" sheetId="32" state="visible" r:id="rId32"/>
    <sheet xmlns:r="http://schemas.openxmlformats.org/officeDocument/2006/relationships" name="1. Summary of Significant Ac_15" sheetId="33" state="visible" r:id="rId33"/>
    <sheet xmlns:r="http://schemas.openxmlformats.org/officeDocument/2006/relationships" name="1. Summary of Significant Ac_16" sheetId="34" state="visible" r:id="rId34"/>
    <sheet xmlns:r="http://schemas.openxmlformats.org/officeDocument/2006/relationships" name="2. Commitments_ Other Commitm_2" sheetId="35" state="visible" r:id="rId35"/>
    <sheet xmlns:r="http://schemas.openxmlformats.org/officeDocument/2006/relationships" name="2. Commitments_ Schedule of u_2" sheetId="36" state="visible" r:id="rId36"/>
    <sheet xmlns:r="http://schemas.openxmlformats.org/officeDocument/2006/relationships" name="4. Property and Equipment_ Pr_2" sheetId="37" state="visible" r:id="rId37"/>
    <sheet xmlns:r="http://schemas.openxmlformats.org/officeDocument/2006/relationships" name="5. Related Parties Notes Paya_2" sheetId="38" state="visible" r:id="rId38"/>
    <sheet xmlns:r="http://schemas.openxmlformats.org/officeDocument/2006/relationships" name="6. Related Party Transactions (" sheetId="39" state="visible" r:id="rId39"/>
    <sheet xmlns:r="http://schemas.openxmlformats.org/officeDocument/2006/relationships" name="7. Stockholders' Equity (Detail" sheetId="40" state="visible" r:id="rId40"/>
    <sheet xmlns:r="http://schemas.openxmlformats.org/officeDocument/2006/relationships" name="8. Stock Options (Details)" sheetId="41" state="visible" r:id="rId41"/>
    <sheet xmlns:r="http://schemas.openxmlformats.org/officeDocument/2006/relationships" name="8. Stock Options_ Schedule of_3" sheetId="42" state="visible" r:id="rId42"/>
    <sheet xmlns:r="http://schemas.openxmlformats.org/officeDocument/2006/relationships" name="8. Stock Options_ Schedule of_4" sheetId="43" state="visible" r:id="rId43"/>
  </sheets>
  <definedNames/>
  <calcPr calcId="124519" fullCalcOnLoad="1"/>
</workbook>
</file>

<file path=xl/sharedStrings.xml><?xml version="1.0" encoding="utf-8"?>
<sst xmlns="http://schemas.openxmlformats.org/spreadsheetml/2006/main" uniqueCount="282">
  <si>
    <t>Document and Entity Information - shares</t>
  </si>
  <si>
    <t>3 Months Ended</t>
  </si>
  <si>
    <t>Mar. 31, 2019</t>
  </si>
  <si>
    <t>Apr. 27, 2019</t>
  </si>
  <si>
    <t>Details</t>
  </si>
  <si>
    <t>Registrant Name</t>
  </si>
  <si>
    <t>Thunder Mountain Gold Inc</t>
  </si>
  <si>
    <t>Registrant CIK</t>
  </si>
  <si>
    <t>0000711034</t>
  </si>
  <si>
    <t>SEC Form</t>
  </si>
  <si>
    <t>10-Q</t>
  </si>
  <si>
    <t>Period End date</t>
  </si>
  <si>
    <t>Mar. 31,
		2019</t>
  </si>
  <si>
    <t>Fiscal Year End</t>
  </si>
  <si>
    <t>--12-31</t>
  </si>
  <si>
    <t>Trading Symbol</t>
  </si>
  <si>
    <t>thmg</t>
  </si>
  <si>
    <t>Tax Identification Number (TIN)</t>
  </si>
  <si>
    <t>911031015</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2019</t>
  </si>
  <si>
    <t>Document Fiscal Period Focus</t>
  </si>
  <si>
    <t>Q1</t>
  </si>
  <si>
    <t>Thunder Mountain Gold, Inc. Consolidated Balance Sheets (Unaudited) - USD ($)</t>
  </si>
  <si>
    <t>Dec. 31, 2018</t>
  </si>
  <si>
    <t>Current assets:</t>
  </si>
  <si>
    <t>Cash and cash equivalents</t>
  </si>
  <si>
    <t>Prepaid expenses and other assets</t>
  </si>
  <si>
    <t>Total current assets</t>
  </si>
  <si>
    <t>Property and Equipment:</t>
  </si>
  <si>
    <t>Land</t>
  </si>
  <si>
    <t>Equipment, net</t>
  </si>
  <si>
    <t>Total property and equipment</t>
  </si>
  <si>
    <t>Mineral interests (Note 3)</t>
  </si>
  <si>
    <t>[1]</t>
  </si>
  <si>
    <t>Total assets</t>
  </si>
  <si>
    <t>Current liabilities:</t>
  </si>
  <si>
    <t>Accounts payable and other accrued liabilities</t>
  </si>
  <si>
    <t>Accrued related party liability (Note 5)</t>
  </si>
  <si>
    <t>[2]</t>
  </si>
  <si>
    <t>Accrued interest related parties</t>
  </si>
  <si>
    <t>Deferred officer compensation (Note 6)</t>
  </si>
  <si>
    <t>[3]</t>
  </si>
  <si>
    <t>Related parties notes payable, net of discount (Note 5)</t>
  </si>
  <si>
    <t>Total current liabilities</t>
  </si>
  <si>
    <t>Accrued reclamation costs</t>
  </si>
  <si>
    <t>Total liabilities</t>
  </si>
  <si>
    <t>Commitments and Contingencies (Notes 2 and 3)</t>
  </si>
  <si>
    <t>[4]</t>
  </si>
  <si>
    <t xml:space="preserve"> </t>
  </si>
  <si>
    <t>Stockholders' equity (deficit):</t>
  </si>
  <si>
    <t>Preferred stock; $0.0001 par value, 5,000,000 shares authorized; no shares issued or outstanding</t>
  </si>
  <si>
    <t>Common stock; $0.001 par value; 200,000,000 shares authorized, 57,645,579 shares issued and outstanding</t>
  </si>
  <si>
    <t>Additional paid-in capital</t>
  </si>
  <si>
    <t>Less: 11,700 shares of treasury stock, at cost</t>
  </si>
  <si>
    <t>Accumulated deficit</t>
  </si>
  <si>
    <t>Total Thunder Mountain Gold, Inc stockholders' equity (deficit)</t>
  </si>
  <si>
    <t>Noncontrolling interest in Owyhee Gold Trust (Note 3)</t>
  </si>
  <si>
    <t>Total stockholders' equity (deficit)</t>
  </si>
  <si>
    <t>Total liabilities and stockholders' equity (deficit)</t>
  </si>
  <si>
    <t>Note 3</t>
  </si>
  <si>
    <t>Note 5</t>
  </si>
  <si>
    <t>Note 6</t>
  </si>
  <si>
    <t>Notes 2 and 3</t>
  </si>
  <si>
    <t>Thunder Mountain Gold, Inc. Consolidated Balance Sheets (Unaudited) - Parenthetical - USD ($)</t>
  </si>
  <si>
    <t>Accumulated Depreciation, Depletion and Amortization, Property, Plant, and Equipment</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Thunder Mountain Gold, Inc. Consolidated Statements of Operations (Unaudited) - USD ($)</t>
  </si>
  <si>
    <t>Mar. 31, 2018</t>
  </si>
  <si>
    <t>Operating expenses:</t>
  </si>
  <si>
    <t>Exploration</t>
  </si>
  <si>
    <t>Legal and accounting</t>
  </si>
  <si>
    <t>Management and administrative</t>
  </si>
  <si>
    <t>Depreciation</t>
  </si>
  <si>
    <t>Total operating expenses</t>
  </si>
  <si>
    <t>Other income (expense):</t>
  </si>
  <si>
    <t>Interest expense, related parties</t>
  </si>
  <si>
    <t>Miscellaneous income</t>
  </si>
  <si>
    <t>Foreign currency exchange gain (loss)</t>
  </si>
  <si>
    <t>Total other income (expense)</t>
  </si>
  <si>
    <t>Net Loss</t>
  </si>
  <si>
    <t>Net Income - noncontrolling interest in Owyhee Gold Trust</t>
  </si>
  <si>
    <t>Net Loss - Thunder Mountain Gold, Inc.</t>
  </si>
  <si>
    <t>Net Loss per common share-basic and diluted</t>
  </si>
  <si>
    <t>Weighted average common shares outstanding-basic and diluted</t>
  </si>
  <si>
    <t>Thunder Mountain Gold, Inc. Consolidated Statements of Stockholders' Equity (Deficit) - USD ($)</t>
  </si>
  <si>
    <t>Common Stock</t>
  </si>
  <si>
    <t>Additional Paid-in Capital</t>
  </si>
  <si>
    <t>Treasury Stock</t>
  </si>
  <si>
    <t>Retained Earnings</t>
  </si>
  <si>
    <t>Noncontrolling Interest</t>
  </si>
  <si>
    <t>Total</t>
  </si>
  <si>
    <t>Equity Balance at Dec. 31, 2017</t>
  </si>
  <si>
    <t>Shares and warrants issued for cash</t>
  </si>
  <si>
    <t>Shares and warrants issued for payment of related parties notes payable and accrued interest</t>
  </si>
  <si>
    <t>Stock based compensation</t>
  </si>
  <si>
    <t>Net income (loss)</t>
  </si>
  <si>
    <t>Equity Balance at Mar. 31, 2018</t>
  </si>
  <si>
    <t>Equity Balance at Dec. 31, 2018</t>
  </si>
  <si>
    <t>Distribution to noncontrolling interest</t>
  </si>
  <si>
    <t>Equity Balance at Mar. 31, 2019</t>
  </si>
  <si>
    <t>Thunder Mountain Gold, Inc. Consolidated Statements of Cash Flows (Unaudited) - USD ($)</t>
  </si>
  <si>
    <t>Cash flows from operating activities:</t>
  </si>
  <si>
    <t>Net loss</t>
  </si>
  <si>
    <t>Adjustments to reconcile net loss to net cash used by operating activities:</t>
  </si>
  <si>
    <t>Amortization of related party notes payable discount</t>
  </si>
  <si>
    <t>Change in:</t>
  </si>
  <si>
    <t>Accrued interest payable to related parties</t>
  </si>
  <si>
    <t>Deferred officer compensation</t>
  </si>
  <si>
    <t>Net cash used by operating activities</t>
  </si>
  <si>
    <t>Cash flows from investing activities:</t>
  </si>
  <si>
    <t>Proceeds from mineral interest</t>
  </si>
  <si>
    <t>Net cash provided by investing activities</t>
  </si>
  <si>
    <t>Cash flows from financing activities:</t>
  </si>
  <si>
    <t>Proceeds from sale of common stock</t>
  </si>
  <si>
    <t>Borrowing on related parties notes payable</t>
  </si>
  <si>
    <t>Net cash provided by financing activities</t>
  </si>
  <si>
    <t>Net increase (decrease) in cash and cash equivalents</t>
  </si>
  <si>
    <t>Cash and cash equivalents, beginning of period</t>
  </si>
  <si>
    <t>Cash and cash equivalents, end of period</t>
  </si>
  <si>
    <t>Noncash financing and investing activities:</t>
  </si>
  <si>
    <t>Common stock issued for payment of related party note payable and accrued interest payable</t>
  </si>
  <si>
    <t>1. Summary of Significant Accounting Policies and Business Operations</t>
  </si>
  <si>
    <t>Notes</t>
  </si>
  <si>
    <t xml:space="preserve">1. Summary of Significant Accounting Policies and Business Operations Business Operations Thunder Mountain Gold, Inc. (Thunder Mountain, THMG,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Basis of Presentation and Going Concern These unaudited interim consolidated financial statements have been prepared by the management of the Company in accordance with accounting principles generally accepted in the United States of America for interim financial information. Accordingly, they do not include all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three months ended March 31, 2019 are not necessarily indicative of the results that may be expected for the full year ending December 31, 2019. For further information refer to the financial statements and footnotes thereto in the Companys audited financial statements for the year ended December 31, 2018 as filed with the Securities and Exchange Commission. The accompanying consolidated financial statements have been prepared under the assumption that the Company will continue as a going concern. The Company has historically incurred losses and does not have sufficient cash at March 31, 2019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On April 9, 2019, Eric Jones, the Companys President and Chief Executive Officer loaned the Company $30,000 in the form of a note payable with a monthly interest rate of 1.5%. Management is committed to funding the Company in anticipation of the BeMetals Tranche 2 completion date funding (see below). Management is confident that Tranche 2 funding will be completed on or before May 31, 2019 and committed to supporting the Company through short-term debt financing until that funding date. On February 27, 2019, the Company entered into an Option Agreement, (the BeMetals Option Agreement) with BeMetals Corp. Under the terms of the BeMetals Option Agreement, BMET USA will be entitled to purchase 100% of the issued and outstanding shares of South Mountain Mines, Inc. (SMMI) from Thunder Mountain Resources, Inc. (TMRI), both wholly owned subsidiaries of the Company. The term of the agreement is for two years with BeMetals completing a preliminary economic assessment ("PEA") completed by a mutually agreed third-party engineering firm. This agreement requires payments to the Company of $850,000 over its term. In the event that BeMetals decides not to proceed with the South Mountain Project following, BeMetals will not be obligated to make any additional payments. See Note 3 for further information. 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 Principles of Consolidation The consolidated financial statements include the accounts of the Company; its wholly owned subsidiaries, Thunder Mountain Resources, Inc. (TMRI) and South Mountain Mines, Inc. (SMMI); and a company in which the Company has majority control, Owyhee Gold Trust, LLC (OGT). Intercompany accounts are eliminated in consolidation. The Company has established 75% ownership and full management of OGT. Thus, OGTs financial information is included 100% in the Companys consolidated financial statements as of December 31, 2016. The Companys consolidated financial statements reflect the other investors 25% non-controlling, capped interest in OGT.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 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Financial Instruments The Companys financial instruments include cash and cash equivalents and related party notes payable the carrying value of which approximates fair value based on the nature of those instruments. Mineral Interests 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based on periodic estimates of ore reserves. Mineral properties are periodically assessed for impairment of value and any subsequent losses are charged to operations at the time of impairment. If a property is abandoned or sold, its capitalized costs are charged to operations. Investments in Joint Venture The Companys accounting policy for joint ventures is as follows: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In a joint venture where the Company holds more than 50% of the voting interest and has significant influence, the joint venture is typically consolidated with the presentation of non-controlling interest. In determining whether significant influences exist, the Company considers its participation in policy-making decisions and its representation on the ventures management committee. See Note 3 regarding the Companys investment in Owyhee Gold Trust, LLC. 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Share-Based Compensation Share-based payments to employees and directors, including grants of employee stock options, are measured at fair value and expensed in the statement of operations over the vesting period. Recent Accounting Pronouncements Accounting Standards Updates Adopted In February 2016, the Financial Accounting Standards Board (FASB) issued Accounting Standards Update (ASU) No. 2016-02 Leases (Topic 842). The update modified the classification criteria and requires lessees to recognize the assets and liabilities on the balance sheet for most leases. The update was effective for fiscal years beginning after December 15, 2018, with early adoption permitted. Adoption of this update as of January 1, 2019 did not have a material impact on the Companys consolidated financial statements. In June 2018, the FASB issued ASU No. 2018-07 Compensation - Stock Compensation (Topic 718): Improvements to Nonemployee Share-Based Payment Accounting. The update involves simplification of several aspects of accounting for nonemployee share-based payment transactions by expanding the scope of Topic 718 to include nonemployee awards. The update was effective for fiscal years beginning after December 15, 2018, and interim periods within those fiscal years, with early adoption permitted. Adoption of this update as of January 1, 2019 did not have a material impact on the Companys consolidated financial statements. Accounting Standards Updates to Become Effective in Future Periods In August 2018, the FASB issued ASU No. 2018-13 Fair Value Measurement (Topic 820): Disclosure Framework - Changes to the Disclosure Requirements for Fair Value Measurement. The update removes, modifies and makes additions to the disclosure requirements on fair value measurements. The update is effective for fiscal years beginning after December 15, 2019, with early adoption permitted. Management is evaluating the impact of this update on the Companys fair value measurement disclosures. Net Income (Loss) Per Share 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including options and warrants to purchase the Companys common stock. As of March 31, 2019, and 2018, potentially dilutive common stock equivalents not included in the calculation of diluted earnings per share as their effect would have been anti-dilutive are: For Quarter ended March 31, 2019 2018 Stock options 5,035,000 4,700,000 Warrants 250,000 1,025,000 Total possible dilution 5,285,000 5,725,000 </t>
  </si>
  <si>
    <t>2. Commitments</t>
  </si>
  <si>
    <t xml:space="preserve">2. Commitments The Company has two lease arrangements with land owners that own land parcels adjacent to the Companys South Mountain patented and unpatented mining claims. The leases were originally for a seven-year period, with annual payments of $20 per acre. The leases were renewed for an additional 10 years at $30 per acre paid annually; committed payments are listed in the table below. The lease payments have no work requirements. Annual Payment Acree Lease (June) $ 3,390 Lowry Lease (October) 11,280 Total $ 14,670 The Company has 78 unpatented claims (1,600 acres) in the Trout Creek area and 21 unpatented claims in the South Mountain area. The claim fees are paid on these unpatented claims annually as follows: Target Area 2019 Trout Creek -State of Nevada $12,090 Trout Creek -Lander County 940 South Mountain-State of Idaho 3,255 Total $ 16,285 </t>
  </si>
  <si>
    <t>3. South Mountain Project</t>
  </si>
  <si>
    <t>3. South Mountain Project BeMetals Option Agreement: On February 27, 2019, the Company entered into an Option Agreement, (the BeMetals Option Agreement) with BeMetals Corp., a British Columbia corporation (BeMetals), and BeMetals USA Corp., a Delaware corporation (BMET USA), a wholly owned subsidiary of BeMetals. Under the terms of the BeMetals Option Agreement, BMET USA will be entitled to purchase 100% of the issued and outstanding shares of SMMI from TMRI, both wholly owned subsidiaries of the Company. SMMI is the Companys subsidiary that holds the Companys investment in the South Mountain project mineral interest. The term of the agreement is for two years with BeMetals completing a preliminary economic assessment ("PEA") completed by a mutually agreed third-party engineering firm. Pursuant to the BeMetals Option Agreement, BMET USA will be entitled to purchase 100% of the outstanding shares of SMMI from TMRI if the following obligations are satisfied: · · · · · · · · The Tranche 2 Completion Date as defined by the Option Agreement is subject to a number of conditions precedent, including, among other things: · · from 53.24% of shareholders holding or controlling the issued and outstanding shares of the Company as of February 28, 2019 · · · If the Tranche 2 Conditions Precedent are not satisfied (or waived) by May 31, 2019, either party may terminate the Option Agreement. The parties may extend the Outside Date by written agreement. Payment(s) may be accelerated to exercise the Option Agreement, and restrictions will exist on resale of BeMetals common shares. The Company will not be granted any anti-dilution rights in respect of the shares. There is no assurance that the transactions contemplated under the BeMetals Option Agreement will be completed. Amounts received by the Company under the agreement will be accounted for as a sale of mineral interest. The Company received $100,000 under the agreement in the three months ended March 31, 2019 which was applied against the carrying value of the Companys investment in the South Mountain project. When and if payments received under the agreement exceed the carrying value of the Companys investment, the excess amounts will be recognized as a gain in the statement of operations. SMMI Joint Venture  OGT The Companys wholly-owned subsidiary SMMI is the sole manager of the South Mountain Project in its entirety through a separate Mining Lease with Option to Purchase (Lease Option) with the Companys majority-owned subsidiary OGT. The Lease Option includes a capped $5 million less net returns royalties paid through the date of exercise. The Lease Option expires in November 2026. If SMMI exercises the option, the option payment of $5 million less advance royalties will be distributed 100% by OGT to OGTs minority member. Under the Lease Option, SMMI pays an advance $5,000 net returns royalty to OGT annually on November 4 which is distributed to OGTs minority member.</t>
  </si>
  <si>
    <t>4. Property and Equipment</t>
  </si>
  <si>
    <t xml:space="preserve">4. Property and Equipment The Companys property and equipment are as follows: March 31, 2019 December 31, 2018 Vehicles $ 22,441 $ 22,441 Buildings 65,071 65,071 Construction Equipment 36,447 36,447 Mining Equipment 58,646 58,646 182,605 182,605 Accumulated Depreciation (132,464) (124,384) 50,141 58,221 Land 280,333 280,333 Total Property and Equipment $ 330,474 $ 338,554 </t>
  </si>
  <si>
    <t>5. Related Parties Notes Payable</t>
  </si>
  <si>
    <t>5. Related Parties Notes Payable At December 31, 2018, the Company had notes payable balances of $56,768 and $69,808 with Eric Jones, the Companys President and Chief Executive Officer and Jim Collard, the Companys Vice President and Chief Operating Officer, respectively. These notes, as amended, bear interest at 1.0% to 2.0% per month and are due December 31, 2019. On February 14, 2019, Eric Jones loaned an additional $10,000 at an interest rate of 1.5% per month and payable in full on June 30, 2019 bringing his balance at March 31, 2019 to $66,768. On May 9, 2019, Mr. Jones loaned an additional $30,000 at an interest rate of 1.5% per month and payable in full on June 30, 2019. On January 18, 2019, the Company executed a promissory note payable with Paul Beckman, a director of the Company. The amount of the note was $10,000 at an interest rate of 1.5% per month payable in full on June 30, 2019. On October 25, 2017 the Company received $100,000 from Mr. Beckman under a convertible promissory note. On February 26, 2018, Mr. Beckman participated in the Companys Private Placement and acquired 1,000,000 Units for $140,000. A portion of this amount was in exchange for retirement of Mr. Beckmans convertible note payable of $100,000 and accrued interest payable of $4,012. After this transaction, the Company had no remaining obligation under the convertible note agreement with Mr. Beckman.</t>
  </si>
  <si>
    <t>6. Related Party Transactions</t>
  </si>
  <si>
    <t>6. Related Party Transactions In addition to the related parties notes payable discussed in Note 5, the Company had the following related party transactions. Three of the Companys officers have been deferring compensation for services. The officers balances at March 31, 2019 and December 31, 2018 are as follows: Eric Jones, President and Chief Executive Officer - $420,000, Jim Collord, Vice President and Chief Operating Officer - $420,000, and Larry Thackery, Chief Financial Officer - $201,500. On July 31, 2018, the Company stopped expensing and deferring compensation for the three Company officers in the interest of marketing the SMMI project. The Company engages Baird Hanson LLP (Baird), a company owned by one of the Companys directors, to provide legal services. During the year ended December 31, 2018, the Company incurred $65,530 in legal expense with Mr. Baird. There was no expense for the three-month period ended in 2019. At both March 31, 2019 and December 31, 2018, the balance due to Baird was $ . Since 2017, Eric Jones has advanced funds to the Company for operating expenses. The balance of Mr. Jones advances at March 31, 2019 and December 31, 2018 was $17,046 and $20,971, respectively; the balance is included in accounts payable and other accrued liabilities on the consolidated balance sheet. At March 31, 2019 and December 31, 2018, the Company has a payable to Jim Collord of $35,016 and $33,167, respectively, attributed to reimbursement of expenses for SMMI project. The balance is included in accounts payable and other accrued liabilities on the consolidated balance sheet.</t>
  </si>
  <si>
    <t>7. Stockholders' Equity</t>
  </si>
  <si>
    <t>7. Stockholders Equity The Companys common stock has a par value of $0.001 with 200,000,000 shares authorized. The Company also has 5,000,000 authorized shares of preferred stock with a par value of $0.0001. On February 20, 2018, the Board of Directors approved a Private Placement financing of up to $750,000 from the sale of equity units at a price of $0.14 per unit. Each unit consisted of one share of the Companys common stock and one-half of one common share purchase warrant. Each whole warrant entitles the holder to purchase one additional share of common stock of the Company at a price of $0.20 for a period of 12 months. On April 27, 2018 the Company closed its Private Placement. The Company sold Units representing a total of 2,550,000 shares of common stock and 1,275,000 common stock purchase warrants for total proceeds of $357,000. Of this amount, $252,988 was received in cash and $104,012 was in exchange for retirement of Mr. Beckmans convertible note payable and related accrued interest payable. See Note 5. At March 31, 2019 and December 31, 2018, the Company has outstanding warrants for 250,000 and 1,275,000, respectively shares of common stock with an exercise price of $0.20 that expires in 2019. During the three month period ended March 31, 2019, no warrants were issued nor exercised and 1,025,000 warrants expired unexercised.</t>
  </si>
  <si>
    <t>8. Stock Options</t>
  </si>
  <si>
    <t>8. Stock Options In March 2019, the Company granted 1,325,000 stock options to officers and The options are exercisable on or before March 25, 2024 and have an exercise price of $ 0.09 . The fair value of each option award was estimated on the date of the grant using the assumptions noted in the following table: Number of Options 1,325,000 Stock price $0.09 Exercise price $0.09 Expected volatility 209.5% Expected dividends - Expected terms (in years) 5.0 Risk-free rate 2.21% The following is a summary of the Companys options issued and outstanding under the Stock Option Incentive Plan: Shares Weighted Average Exercise Price Outstanding and exercisable at December 31, 2017 4,700,000 0.09 Granted - - Expired (990,000) (0.07) Outstanding and exercisable at December 31, 2018 3,710,000 $0.09 Granted 1,325,000 $0.09 Expired - - Outstanding and exercisable at March 31, 2019 5,035,000 $0.09 The average remaining contractual term of the options outstanding and exercisable at March 31, 2019 was 2.78 years. As of March 31, 2019, options outstanding and exercisable had an aggregate intrinsic value of approximately $19,200 based on the Companys stock price of $0.09.</t>
  </si>
  <si>
    <t>1. Summary of Significant Accounting Policies and Business Operations: Going Concern (Policies)</t>
  </si>
  <si>
    <t>Policies</t>
  </si>
  <si>
    <t>Going Concern</t>
  </si>
  <si>
    <t xml:space="preserve">The accompanying consolidated financial statements have been prepared under the assumption that the Company will continue as a going concern. The Company has historically incurred losses and does not have sufficient cash at March 31, 2019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On April 9, 2019, Eric Jones, the Companys President and Chief Executive Officer loaned the Company $30,000 in the form of a note payable with a monthly interest rate of 1.5%. Management is committed to funding the Company in anticipation of the BeMetals Tranche 2 completion date funding (see below). Management is confident that Tranche 2 funding will be completed on or before May 31, 2019 and committed to supporting the Company through short-term debt financing until that funding date. </t>
  </si>
  <si>
    <t>1. Summary of Significant Accounting Policies and Business Operations: Principles of Consolidation (Policies)</t>
  </si>
  <si>
    <t>Principles of Consolidation</t>
  </si>
  <si>
    <t xml:space="preserve">The consolidated financial statements include the accounts of the Company; its wholly owned subsidiaries, Thunder Mountain Resources, Inc. (TMRI) and South Mountain Mines, Inc. (SMMI); and a company in which the Company has majority control, Owyhee Gold Trust, LLC (OGT). Intercompany accounts are eliminated in consolidation. The Company has established 75% ownership and full management of OGT. Thus, OGTs financial information is included 100% in the Companys consolidated financial statements as of December 31, 2016. The Companys consolidated financial statements reflect the other investors 25% non-controlling, capped interest in OGT. </t>
  </si>
  <si>
    <t>1. Summary of Significant Accounting Policies and Business Operations: Accounting Estimates (Policies)</t>
  </si>
  <si>
    <t>Accounting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t>
  </si>
  <si>
    <t>1. Summary of Significant Accounting Policies and Business Operations: Income Taxes (Policies)</t>
  </si>
  <si>
    <t>Income Taxes</t>
  </si>
  <si>
    <t xml:space="preserve">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t>
  </si>
  <si>
    <t>1. Summary of Significant Accounting Policies and Business Operations: Fair Value Measures (Policies)</t>
  </si>
  <si>
    <t>Fair Value Measures</t>
  </si>
  <si>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t>
  </si>
  <si>
    <t>1. Summary of Significant Accounting Policies and Business Operations: Financial Instruments (Policies)</t>
  </si>
  <si>
    <t>Financial Instruments</t>
  </si>
  <si>
    <t>The Companys financial instruments include cash and cash equivalents and related party notes payable the carrying value of which approximates fair value based on the nature of those instruments.</t>
  </si>
  <si>
    <t>1. Summary of Significant Accounting Policies and Business Operations: Mineral Interests (Policies)</t>
  </si>
  <si>
    <t>Mineral Interests</t>
  </si>
  <si>
    <t xml:space="preserve">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based on periodic estimates of ore reserves. Mineral properties are periodically assessed for impairment of value and any subsequent losses are charged to operations at the time of impairment. If a property is abandoned or sold, its capitalized costs are charged to operations. </t>
  </si>
  <si>
    <t>1. Summary of Significant Accounting Policies and Business Operations: Investments in Joint Venture (Policies)</t>
  </si>
  <si>
    <t>Investments in Joint Venture</t>
  </si>
  <si>
    <t>The Companys accounting policy for joint ventures is as follows: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In a joint venture where the Company holds more than 50% of the voting interest and has significant influence, the joint venture is typically consolidated with the presentation of non-controlling interest. In determining whether significant influences exist, the Company considers its participation in policy-making decisions and its representation on the ventures management committee. See Note 3 regarding the Companys investment in Owyhee Gold Trust, LLC.</t>
  </si>
  <si>
    <t>1. Summary of Significant Accounting Policies and Business Operations: Reclamation and Remediation (Policies)</t>
  </si>
  <si>
    <t>Reclamation and Remediation</t>
  </si>
  <si>
    <t>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1. Summary of Significant Accounting Policies and Business Operations: Share-based Compensation (Policies)</t>
  </si>
  <si>
    <t>Share-based Compensation</t>
  </si>
  <si>
    <t xml:space="preserve">Share-based payments to employees and directors, including grants of employee stock options, are measured at fair value and expensed in the statement of operations over the vesting period. </t>
  </si>
  <si>
    <t>1. Summary of Significant Accounting Policies and Business Operations: Recent Accounting Pronouncements (Policies)</t>
  </si>
  <si>
    <t>Recent Accounting Pronouncements</t>
  </si>
  <si>
    <t>Accounting Standards Updates Adopted In February 2016, the Financial Accounting Standards Board (FASB) issued Accounting Standards Update (ASU) No. 2016-02 Leases (Topic 842). The update modified the classification criteria and requires lessees to recognize the assets and liabilities on the balance sheet for most leases. The update was effective for fiscal years beginning after December 15, 2018, with early adoption permitted. Adoption of this update as of January 1, 2019 did not have a material impact on the Companys consolidated financial statements. In June 2018, the FASB issued ASU No. 2018-07 Compensation - Stock Compensation (Topic 718): Improvements to Nonemployee Share-Based Payment Accounting. The update involves simplification of several aspects of accounting for nonemployee share-based payment transactions by expanding the scope of Topic 718 to include nonemployee awards. The update was effective for fiscal years beginning after December 15, 2018, and interim periods within those fiscal years, with early adoption permitted. Adoption of this update as of January 1, 2019 did not have a material impact on the Companys consolidated financial statements. Accounting Standards Updates to Become Effective in Future Periods In August 2018, the FASB issued ASU No. 2018-13 Fair Value Measurement (Topic 820): Disclosure Framework - Changes to the Disclosure Requirements for Fair Value Measurement. The update removes, modifies and makes additions to the disclosure requirements on fair value measurements. The update is effective for fiscal years beginning after December 15, 2019, with early adoption permitted. Management is evaluating the impact of this update on the Companys fair value measurement disclosures.</t>
  </si>
  <si>
    <t>1. Summary of Significant Accounting Policies and Business Operations: Net Income (loss) Per Share (Policies)</t>
  </si>
  <si>
    <t>Net Income (loss) Per Share</t>
  </si>
  <si>
    <t xml:space="preserve">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including options and warrants to purchase the Companys common stock. As of March 31, 2019, and 2018, potentially dilutive common stock equivalents not included in the calculation of diluted earnings per share as their effect would have been anti-dilutive are: For Quarter ended March 31, 2019 2018 Stock options 5,035,000 4,700,000 Warrants 250,000 1,025,000 Total possible dilution 5,285,000 5,725,000 </t>
  </si>
  <si>
    <t>1. Summary of Significant Accounting Policies and Business Operations: Net Income (loss) Per Share: Schedule of Antidilutive Securities Excluded from Computation of Earnings Per Share (Tables)</t>
  </si>
  <si>
    <t>Tables/Schedules</t>
  </si>
  <si>
    <t>Schedule of Antidilutive Securities Excluded from Computation of Earnings Per Share</t>
  </si>
  <si>
    <t xml:space="preserve"> For Quarter ended March 31, 2019 2018 Stock options 5,035,000 4,700,000 Warrants 250,000 1,025,000 Total possible dilution 5,285,000 5,725,000</t>
  </si>
  <si>
    <t>2. Commitments: Other Commitments (Tables)</t>
  </si>
  <si>
    <t>Other Commitments</t>
  </si>
  <si>
    <t xml:space="preserve"> Annual Payment Acree Lease (June) $ 3,390 Lowry Lease (October) 11,280 Total $ 14,670</t>
  </si>
  <si>
    <t>2. Commitments: Schedule of unpatented claims lease payments (Tables)</t>
  </si>
  <si>
    <t>Schedule of unpatented claims lease payments</t>
  </si>
  <si>
    <t xml:space="preserve"> Target Area 2019 Trout Creek -State of Nevada $12,090 Trout Creek -Lander County 940 South Mountain-State of Idaho 3,255 Total $ 16,285</t>
  </si>
  <si>
    <t>4. Property and Equipment: Property, Plant and Equipment (Tables)</t>
  </si>
  <si>
    <t>Property, Plant and Equipment</t>
  </si>
  <si>
    <t xml:space="preserve"> March 31, 2019 December 31, 2018 Vehicles $ 22,441 $ 22,441 Buildings 65,071 65,071 Construction Equipment 36,447 36,447 Mining Equipment 58,646 58,646 182,605 182,605 Accumulated Depreciation (132,464) (124,384) 50,141 58,221 Land 280,333 280,333 Total Property and Equipment $ 330,474 $ 338,554 </t>
  </si>
  <si>
    <t>8. Stock Options: Schedule of Share-based Payment Award, Stock Options, Valuation Assumptions (Tables)</t>
  </si>
  <si>
    <t>Schedule of Share-based Payment Award, Stock Options, Valuation Assumptions</t>
  </si>
  <si>
    <t xml:space="preserve"> Number of Options 1,325,000 Stock price $0.09 Exercise price $0.09 Expected volatility 209.5% Expected dividends - Expected terms (in years) 5.0 Risk-free rate 2.21% </t>
  </si>
  <si>
    <t>8. Stock Options: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 xml:space="preserve"> Shares Weighted Average Exercise Price Outstanding and exercisable at December 31, 2017 4,700,000 0.09 Granted - - Expired (990,000) (0.07) Outstanding and exercisable at December 31, 2018 3,710,000 $0.09 Granted 1,325,000 $0.09 Expired - - Outstanding and exercisable at March 31, 2019 5,035,000 $0.09 </t>
  </si>
  <si>
    <t>1. Summary of Significant Accounting Policies and Business Operations (Details)</t>
  </si>
  <si>
    <t>Nature of Operations</t>
  </si>
  <si>
    <t>Thunder Mountain Gold, Inc. (&amp;#147;Thunder Mountain&amp;#148;, &amp;#147;THMG&amp;#148;, or &amp;#147;the Company&amp;#148;) was originally incorporated under the laws of the State of Idaho on November 9, 1935, under the name of Montgomery Mines, Inc.&amp;#160;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amp;#146;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t>
  </si>
  <si>
    <t>Entity Incorporation, Date of Incorporation</t>
  </si>
  <si>
    <t>Nov. 9,
		1935</t>
  </si>
  <si>
    <t>1. Summary of Significant Accounting Policies and Business Operations: Net Income (loss) Per Share: Schedule of Antidilutive Securities Excluded from Computation of Earnings Per Share (Details) - shares</t>
  </si>
  <si>
    <t>Stock options</t>
  </si>
  <si>
    <t>Warrants</t>
  </si>
  <si>
    <t>Total possible dilution</t>
  </si>
  <si>
    <t>2. Commitments: Other Commitments (Details)</t>
  </si>
  <si>
    <t>Mar. 31, 2019USD ($)</t>
  </si>
  <si>
    <t>Acree Lease</t>
  </si>
  <si>
    <t>Lowry Lease</t>
  </si>
  <si>
    <t>Payments to Acquire Mineral Rights</t>
  </si>
  <si>
    <t>2. Commitments: Schedule of unpatented claims lease payments (Details)</t>
  </si>
  <si>
    <t>Trout Creek - State of Nevada</t>
  </si>
  <si>
    <t>Trout Creek - Lander County</t>
  </si>
  <si>
    <t>South Mountain - State of Idaho</t>
  </si>
  <si>
    <t>Claim fees</t>
  </si>
  <si>
    <t>4. Property and Equipment: Property, Plant and Equipment (Details) - USD ($)</t>
  </si>
  <si>
    <t>Vehicles</t>
  </si>
  <si>
    <t>Buildings</t>
  </si>
  <si>
    <t>Construction Equipment</t>
  </si>
  <si>
    <t>Mining Equipment</t>
  </si>
  <si>
    <t>Property, Plant and Equipment, Gross</t>
  </si>
  <si>
    <t>Property, Plant, and Equipment, Owned, Net</t>
  </si>
  <si>
    <t>Property, Plant and Equipment, Other, Gross</t>
  </si>
  <si>
    <t>5. Related Parties Notes Payable (Details) - USD ($)</t>
  </si>
  <si>
    <t>Jan. 18, 2019</t>
  </si>
  <si>
    <t>Oct. 25, 2017</t>
  </si>
  <si>
    <t>Notes payable related parties, Jones</t>
  </si>
  <si>
    <t>Notes payable related parties, Collord</t>
  </si>
  <si>
    <t>Subsequent Event, Description</t>
  </si>
  <si>
    <t>On May 9, 2019, Mr. Jones loaned an additional $30,000 at an interest rate of 1.5% per month and payable in full on June 30, 2019.</t>
  </si>
  <si>
    <t>Convertible promissory note from related party</t>
  </si>
  <si>
    <t>6. Related Party Transactions (Details) - USD ($)</t>
  </si>
  <si>
    <t>12 Months Ended</t>
  </si>
  <si>
    <t>Deferred compensation, Jones</t>
  </si>
  <si>
    <t>Deferred compensation, Collord</t>
  </si>
  <si>
    <t>Deferred compensation, Thackery</t>
  </si>
  <si>
    <t>Proceeds from related party debt, Jones</t>
  </si>
  <si>
    <t>Proceeds from related party debt, Collord</t>
  </si>
  <si>
    <t>7. Stockholders' Equity (Details) - USD ($)</t>
  </si>
  <si>
    <t>Common stock purchase warrants new issues stock</t>
  </si>
  <si>
    <t>Proceeds from Issuance of Private Placement</t>
  </si>
  <si>
    <t>Proceeds from private placement, cash</t>
  </si>
  <si>
    <t>Repayments of Related Party Debt</t>
  </si>
  <si>
    <t>Class of Warrant or Right, Outstanding</t>
  </si>
  <si>
    <t>8. Stock Options (Details)</t>
  </si>
  <si>
    <t>Mar. 31, 2019USD ($)$ / sharesshares</t>
  </si>
  <si>
    <t>Stock options granted to directors | shares</t>
  </si>
  <si>
    <t>Stock price per share | $ / shares</t>
  </si>
  <si>
    <t>Remaining term</t>
  </si>
  <si>
    <t>Share-based Compensation Arrangement by Share-based Payment Award, Options, Vested and Expected to Vest, Outstanding, Aggregate Intrinsic Value | $</t>
  </si>
  <si>
    <t>8. Stock Options: Schedule of Share-based Payment Award, Stock Options, Valuation Assumptions (Details)</t>
  </si>
  <si>
    <t>Mar. 31, 2019$ / sharesshares</t>
  </si>
  <si>
    <t>Stock price per share</t>
  </si>
  <si>
    <t>Exercise price per share</t>
  </si>
  <si>
    <t>Expected volatility</t>
  </si>
  <si>
    <t>209.50%</t>
  </si>
  <si>
    <t>Expected terms</t>
  </si>
  <si>
    <t>5.0</t>
  </si>
  <si>
    <t>Risk-free rate</t>
  </si>
  <si>
    <t>2.21%</t>
  </si>
  <si>
    <t>8. Stock Options: Schedule of Share-based Compensation Arrangement by Share-based Payment Award, Options, Grants in Period, Grant Date Intrinsic Value (Details) - $ / shares</t>
  </si>
  <si>
    <t>Dec. 31, 2017</t>
  </si>
  <si>
    <t>Share-based Compensation Arrangement by Share-based Payment Award, Options, Outstanding, Number</t>
  </si>
  <si>
    <t>Share-based Compensation Arrangement by Share-based Payment Award, Options, Grants in Period, Weighted Average Grant Date Fair Value</t>
  </si>
  <si>
    <t>Share-based Compensation Arrangement by Share-based Payment Award, Options, Forfeitures and Expirations in Period</t>
  </si>
  <si>
    <t>Share-based Compensation Arrangements by Share-based Payment Award, Options, Expirations in Period, Weighted Average Exercise Price</t>
  </si>
  <si>
    <t>Share-based Compensation Arrangement by Share-based Payment Award, Options, Grants in Period, Net of Forfeitu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5763387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30</v>
      </c>
    </row>
    <row r="18" spans="1:3">
      <c r="A18" s="4" t="s">
        <v>31</v>
      </c>
      <c r="B18"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2</v>
      </c>
    </row>
    <row r="3" spans="1:2">
      <c r="A3" s="3" t="s">
        <v>139</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39</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3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3</v>
      </c>
      <c r="B1" s="2" t="s">
        <v>1</v>
      </c>
    </row>
    <row r="2" spans="1:2">
      <c r="B2" s="2" t="s">
        <v>2</v>
      </c>
    </row>
    <row r="3" spans="1:2">
      <c r="A3" s="3" t="s">
        <v>139</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v>
      </c>
      <c r="C1" s="2" t="s">
        <v>2</v>
      </c>
      <c r="D1" s="2" t="s">
        <v>34</v>
      </c>
    </row>
    <row r="2" spans="1:4">
      <c r="A2" s="3" t="s">
        <v>35</v>
      </c>
    </row>
    <row r="3" spans="1:4">
      <c r="A3" s="4" t="s">
        <v>36</v>
      </c>
      <c r="C3" s="6" t="n">
        <v>289</v>
      </c>
      <c r="D3" s="6" t="n">
        <v>3710</v>
      </c>
    </row>
    <row r="4" spans="1:4">
      <c r="A4" s="4" t="s">
        <v>37</v>
      </c>
      <c r="C4" s="5" t="n">
        <v>15394</v>
      </c>
      <c r="D4" s="5" t="n">
        <v>29425</v>
      </c>
    </row>
    <row r="5" spans="1:4">
      <c r="A5" s="4" t="s">
        <v>38</v>
      </c>
      <c r="C5" s="5" t="n">
        <v>15683</v>
      </c>
      <c r="D5" s="5" t="n">
        <v>33135</v>
      </c>
    </row>
    <row r="6" spans="1:4">
      <c r="A6" s="3" t="s">
        <v>39</v>
      </c>
    </row>
    <row r="7" spans="1:4">
      <c r="A7" s="4" t="s">
        <v>40</v>
      </c>
      <c r="C7" s="5" t="n">
        <v>280333</v>
      </c>
      <c r="D7" s="5" t="n">
        <v>280333</v>
      </c>
    </row>
    <row r="8" spans="1:4">
      <c r="A8" s="4" t="s">
        <v>41</v>
      </c>
      <c r="C8" s="5" t="n">
        <v>50141</v>
      </c>
      <c r="D8" s="5" t="n">
        <v>58221</v>
      </c>
    </row>
    <row r="9" spans="1:4">
      <c r="A9" s="4" t="s">
        <v>42</v>
      </c>
      <c r="C9" s="5" t="n">
        <v>330474</v>
      </c>
      <c r="D9" s="5" t="n">
        <v>338554</v>
      </c>
    </row>
    <row r="10" spans="1:4">
      <c r="A10" s="4" t="s">
        <v>43</v>
      </c>
      <c r="B10" s="4" t="s">
        <v>44</v>
      </c>
      <c r="C10" s="5" t="n">
        <v>379477</v>
      </c>
      <c r="D10" s="5" t="n">
        <v>479477</v>
      </c>
    </row>
    <row r="11" spans="1:4">
      <c r="A11" s="4" t="s">
        <v>45</v>
      </c>
      <c r="C11" s="5" t="n">
        <v>725634</v>
      </c>
      <c r="D11" s="5" t="n">
        <v>851166</v>
      </c>
    </row>
    <row r="12" spans="1:4">
      <c r="A12" s="3" t="s">
        <v>46</v>
      </c>
    </row>
    <row r="13" spans="1:4">
      <c r="A13" s="4" t="s">
        <v>47</v>
      </c>
      <c r="C13" s="5" t="n">
        <v>162407</v>
      </c>
      <c r="D13" s="5" t="n">
        <v>138092</v>
      </c>
    </row>
    <row r="14" spans="1:4">
      <c r="A14" s="4" t="s">
        <v>48</v>
      </c>
      <c r="B14" s="4" t="s">
        <v>49</v>
      </c>
      <c r="C14" s="5" t="n">
        <v>241685</v>
      </c>
      <c r="D14" s="5" t="n">
        <v>241685</v>
      </c>
    </row>
    <row r="15" spans="1:4">
      <c r="A15" s="4" t="s">
        <v>50</v>
      </c>
      <c r="B15" s="4" t="s">
        <v>49</v>
      </c>
      <c r="C15" s="5" t="n">
        <v>57921</v>
      </c>
      <c r="D15" s="5" t="n">
        <v>52787</v>
      </c>
    </row>
    <row r="16" spans="1:4">
      <c r="A16" s="4" t="s">
        <v>51</v>
      </c>
      <c r="B16" s="4" t="s">
        <v>52</v>
      </c>
      <c r="C16" s="5" t="n">
        <v>1041500</v>
      </c>
      <c r="D16" s="5" t="n">
        <v>1041500</v>
      </c>
    </row>
    <row r="17" spans="1:4">
      <c r="A17" s="4" t="s">
        <v>53</v>
      </c>
      <c r="B17" s="4" t="s">
        <v>49</v>
      </c>
      <c r="C17" s="5" t="n">
        <v>146576</v>
      </c>
      <c r="D17" s="5" t="n">
        <v>126576</v>
      </c>
    </row>
    <row r="18" spans="1:4">
      <c r="A18" s="4" t="s">
        <v>54</v>
      </c>
      <c r="C18" s="5" t="n">
        <v>1650089</v>
      </c>
      <c r="D18" s="5" t="n">
        <v>1600640</v>
      </c>
    </row>
    <row r="19" spans="1:4">
      <c r="A19" s="4" t="s">
        <v>55</v>
      </c>
      <c r="C19" s="5" t="n">
        <v>65000</v>
      </c>
      <c r="D19" s="5" t="n">
        <v>65000</v>
      </c>
    </row>
    <row r="20" spans="1:4">
      <c r="A20" s="4" t="s">
        <v>56</v>
      </c>
      <c r="C20" s="5" t="n">
        <v>1715089</v>
      </c>
      <c r="D20" s="5" t="n">
        <v>1665640</v>
      </c>
    </row>
    <row r="21" spans="1:4">
      <c r="A21" s="4" t="s">
        <v>57</v>
      </c>
      <c r="B21" s="4" t="s">
        <v>58</v>
      </c>
      <c r="C21" s="4" t="s">
        <v>59</v>
      </c>
      <c r="D21" s="4" t="s">
        <v>59</v>
      </c>
    </row>
    <row r="22" spans="1:4">
      <c r="A22" s="3" t="s">
        <v>60</v>
      </c>
    </row>
    <row r="23" spans="1:4">
      <c r="A23" s="4" t="s">
        <v>61</v>
      </c>
      <c r="C23" s="5" t="n">
        <v>0</v>
      </c>
      <c r="D23" s="5" t="n">
        <v>0</v>
      </c>
    </row>
    <row r="24" spans="1:4">
      <c r="A24" s="4" t="s">
        <v>62</v>
      </c>
      <c r="C24" s="5" t="n">
        <v>57646</v>
      </c>
      <c r="D24" s="5" t="n">
        <v>57646</v>
      </c>
    </row>
    <row r="25" spans="1:4">
      <c r="A25" s="4" t="s">
        <v>63</v>
      </c>
      <c r="C25" s="5" t="n">
        <v>5929076</v>
      </c>
      <c r="D25" s="5" t="n">
        <v>5811988</v>
      </c>
    </row>
    <row r="26" spans="1:4">
      <c r="A26" s="4" t="s">
        <v>64</v>
      </c>
      <c r="C26" s="5" t="n">
        <v>-24200</v>
      </c>
      <c r="D26" s="5" t="n">
        <v>-24200</v>
      </c>
    </row>
    <row r="27" spans="1:4">
      <c r="A27" s="4" t="s">
        <v>65</v>
      </c>
      <c r="C27" s="5" t="n">
        <v>-7125679</v>
      </c>
      <c r="D27" s="5" t="n">
        <v>-6833610</v>
      </c>
    </row>
    <row r="28" spans="1:4">
      <c r="A28" s="4" t="s">
        <v>66</v>
      </c>
      <c r="C28" s="5" t="n">
        <v>-1163157</v>
      </c>
      <c r="D28" s="5" t="n">
        <v>-988176</v>
      </c>
    </row>
    <row r="29" spans="1:4">
      <c r="A29" s="4" t="s">
        <v>67</v>
      </c>
      <c r="B29" s="4" t="s">
        <v>44</v>
      </c>
      <c r="C29" s="5" t="n">
        <v>173702</v>
      </c>
      <c r="D29" s="5" t="n">
        <v>173702</v>
      </c>
    </row>
    <row r="30" spans="1:4">
      <c r="A30" s="4" t="s">
        <v>68</v>
      </c>
      <c r="C30" s="5" t="n">
        <v>-989455</v>
      </c>
      <c r="D30" s="5" t="n">
        <v>-814474</v>
      </c>
    </row>
    <row r="31" spans="1:4">
      <c r="A31" s="4" t="s">
        <v>69</v>
      </c>
      <c r="C31" s="6" t="n">
        <v>725634</v>
      </c>
      <c r="D31" s="6" t="n">
        <v>851166</v>
      </c>
    </row>
    <row r="32" spans="1:4"/>
    <row r="33" spans="1:4">
      <c r="A33" s="4" t="s">
        <v>44</v>
      </c>
      <c r="B33" s="4" t="s">
        <v>70</v>
      </c>
    </row>
    <row r="34" spans="1:4">
      <c r="A34" s="4" t="s">
        <v>49</v>
      </c>
      <c r="B34" s="4" t="s">
        <v>71</v>
      </c>
    </row>
    <row r="35" spans="1:4">
      <c r="A35" s="4" t="s">
        <v>52</v>
      </c>
      <c r="B35" s="4" t="s">
        <v>72</v>
      </c>
    </row>
    <row r="36" spans="1:4">
      <c r="A36" s="4" t="s">
        <v>58</v>
      </c>
      <c r="B36" s="4" t="s">
        <v>73</v>
      </c>
    </row>
  </sheetData>
  <mergeCells count="6">
    <mergeCell ref="A1:B1"/>
    <mergeCell ref="A32:C32"/>
    <mergeCell ref="B33:C33"/>
    <mergeCell ref="B34:C34"/>
    <mergeCell ref="B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4</v>
      </c>
    </row>
    <row r="2" spans="1:3">
      <c r="A2" s="3" t="s">
        <v>4</v>
      </c>
    </row>
    <row r="3" spans="1:3">
      <c r="A3" s="4" t="s">
        <v>75</v>
      </c>
      <c r="B3" s="6" t="n">
        <v>132464</v>
      </c>
      <c r="C3" s="6" t="n">
        <v>124384</v>
      </c>
    </row>
    <row r="4" spans="1:3">
      <c r="A4" s="4" t="s">
        <v>76</v>
      </c>
      <c r="B4" s="7" t="n">
        <v>0.0001</v>
      </c>
      <c r="C4" s="7" t="n">
        <v>0.0001</v>
      </c>
    </row>
    <row r="5" spans="1:3">
      <c r="A5" s="4" t="s">
        <v>77</v>
      </c>
      <c r="B5" s="5" t="n">
        <v>5000000</v>
      </c>
      <c r="C5" s="5" t="n">
        <v>5000000</v>
      </c>
    </row>
    <row r="6" spans="1:3">
      <c r="A6" s="4" t="s">
        <v>78</v>
      </c>
      <c r="B6" s="5" t="n">
        <v>0</v>
      </c>
      <c r="C6" s="5" t="n">
        <v>0</v>
      </c>
    </row>
    <row r="7" spans="1:3">
      <c r="A7" s="4" t="s">
        <v>79</v>
      </c>
      <c r="B7" s="8" t="n">
        <v>0.001</v>
      </c>
      <c r="C7" s="8" t="n">
        <v>0.001</v>
      </c>
    </row>
    <row r="8" spans="1:3">
      <c r="A8" s="4" t="s">
        <v>80</v>
      </c>
      <c r="B8" s="5" t="n">
        <v>200000000</v>
      </c>
      <c r="C8" s="5" t="n">
        <v>200000000</v>
      </c>
    </row>
    <row r="9" spans="1:3">
      <c r="A9" s="4" t="s">
        <v>81</v>
      </c>
      <c r="B9" s="5" t="n">
        <v>57645579</v>
      </c>
      <c r="C9" s="5" t="n">
        <v>57645579</v>
      </c>
    </row>
    <row r="10" spans="1:3">
      <c r="A10" s="4" t="s">
        <v>82</v>
      </c>
      <c r="B10" s="5" t="n">
        <v>57645579</v>
      </c>
      <c r="C10" s="5" t="n">
        <v>576455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84</v>
      </c>
    </row>
    <row r="3" spans="1:3">
      <c r="A3" s="3" t="s">
        <v>4</v>
      </c>
    </row>
    <row r="4" spans="1:3">
      <c r="A4" s="4" t="s">
        <v>217</v>
      </c>
      <c r="B4" s="5" t="n">
        <v>5035000</v>
      </c>
      <c r="C4" s="5" t="n">
        <v>4700000</v>
      </c>
    </row>
    <row r="5" spans="1:3">
      <c r="A5" s="4" t="s">
        <v>218</v>
      </c>
      <c r="B5" s="5" t="n">
        <v>250000</v>
      </c>
      <c r="C5" s="5" t="n">
        <v>1025000</v>
      </c>
    </row>
    <row r="6" spans="1:3">
      <c r="A6" s="4" t="s">
        <v>219</v>
      </c>
      <c r="B6" s="5" t="n">
        <v>5285000</v>
      </c>
      <c r="C6" s="5" t="n">
        <v>572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220</v>
      </c>
      <c r="B1" s="2" t="s">
        <v>1</v>
      </c>
    </row>
    <row r="2" spans="1:2">
      <c r="B2" s="2" t="s">
        <v>221</v>
      </c>
    </row>
    <row r="3" spans="1:2">
      <c r="A3" s="3" t="s">
        <v>4</v>
      </c>
    </row>
    <row r="4" spans="1:2">
      <c r="A4" s="4" t="s">
        <v>222</v>
      </c>
      <c r="B4" s="6" t="n">
        <v>3390</v>
      </c>
    </row>
    <row r="5" spans="1:2">
      <c r="A5" s="4" t="s">
        <v>223</v>
      </c>
      <c r="B5" s="5" t="n">
        <v>11280</v>
      </c>
    </row>
    <row r="6" spans="1:2">
      <c r="A6" s="4" t="s">
        <v>224</v>
      </c>
      <c r="B6" s="6" t="n">
        <v>146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225</v>
      </c>
      <c r="B1" s="2" t="s">
        <v>1</v>
      </c>
    </row>
    <row r="2" spans="1:2">
      <c r="B2" s="2" t="s">
        <v>221</v>
      </c>
    </row>
    <row r="3" spans="1:2">
      <c r="A3" s="3" t="s">
        <v>4</v>
      </c>
    </row>
    <row r="4" spans="1:2">
      <c r="A4" s="4" t="s">
        <v>226</v>
      </c>
      <c r="B4" s="6" t="n">
        <v>12090</v>
      </c>
    </row>
    <row r="5" spans="1:2">
      <c r="A5" s="4" t="s">
        <v>227</v>
      </c>
      <c r="B5" s="5" t="n">
        <v>940</v>
      </c>
    </row>
    <row r="6" spans="1:2">
      <c r="A6" s="4" t="s">
        <v>228</v>
      </c>
      <c r="B6" s="5" t="n">
        <v>3255</v>
      </c>
    </row>
    <row r="7" spans="1:2">
      <c r="A7" s="4" t="s">
        <v>229</v>
      </c>
      <c r="B7" s="6" t="n">
        <v>16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4</v>
      </c>
    </row>
    <row r="2" spans="1:3">
      <c r="A2" s="3" t="s">
        <v>4</v>
      </c>
    </row>
    <row r="3" spans="1:3">
      <c r="A3" s="4" t="s">
        <v>231</v>
      </c>
      <c r="C3" s="6" t="n">
        <v>22441</v>
      </c>
    </row>
    <row r="4" spans="1:3">
      <c r="A4" s="4" t="s">
        <v>232</v>
      </c>
      <c r="C4" s="5" t="n">
        <v>65071</v>
      </c>
    </row>
    <row r="5" spans="1:3">
      <c r="A5" s="4" t="s">
        <v>233</v>
      </c>
      <c r="C5" s="5" t="n">
        <v>36447</v>
      </c>
    </row>
    <row r="6" spans="1:3">
      <c r="A6" s="4" t="s">
        <v>234</v>
      </c>
      <c r="C6" s="5" t="n">
        <v>58646</v>
      </c>
    </row>
    <row r="7" spans="1:3">
      <c r="A7" s="4" t="s">
        <v>235</v>
      </c>
      <c r="C7" s="5" t="n">
        <v>182605</v>
      </c>
    </row>
    <row r="8" spans="1:3">
      <c r="A8" s="4" t="s">
        <v>75</v>
      </c>
      <c r="B8" s="6" t="n">
        <v>-132464</v>
      </c>
      <c r="C8" s="5" t="n">
        <v>-124384</v>
      </c>
    </row>
    <row r="9" spans="1:3">
      <c r="A9" s="4" t="s">
        <v>236</v>
      </c>
      <c r="C9" s="5" t="n">
        <v>58221</v>
      </c>
    </row>
    <row r="10" spans="1:3">
      <c r="A10" s="4" t="s">
        <v>40</v>
      </c>
      <c r="B10" s="6" t="n">
        <v>280333</v>
      </c>
      <c r="C10" s="5" t="n">
        <v>280333</v>
      </c>
    </row>
    <row r="11" spans="1:3">
      <c r="A11" s="4" t="s">
        <v>237</v>
      </c>
      <c r="C11" s="6" t="n">
        <v>3385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4"/>
  </cols>
  <sheetData>
    <row r="1" spans="1:5">
      <c r="A1" s="1" t="s">
        <v>238</v>
      </c>
      <c r="B1" s="2" t="s">
        <v>1</v>
      </c>
    </row>
    <row r="2" spans="1:5">
      <c r="B2" s="2" t="s">
        <v>2</v>
      </c>
      <c r="C2" s="2" t="s">
        <v>239</v>
      </c>
      <c r="D2" s="2" t="s">
        <v>34</v>
      </c>
      <c r="E2" s="2" t="s">
        <v>240</v>
      </c>
    </row>
    <row r="3" spans="1:5">
      <c r="A3" s="3" t="s">
        <v>4</v>
      </c>
    </row>
    <row r="4" spans="1:5">
      <c r="A4" s="4" t="s">
        <v>241</v>
      </c>
      <c r="B4" s="6" t="n">
        <v>66768</v>
      </c>
      <c r="D4" s="6" t="n">
        <v>56768</v>
      </c>
    </row>
    <row r="5" spans="1:5">
      <c r="A5" s="4" t="s">
        <v>242</v>
      </c>
      <c r="D5" s="6" t="n">
        <v>69808</v>
      </c>
    </row>
    <row r="6" spans="1:5">
      <c r="A6" s="4" t="s">
        <v>243</v>
      </c>
      <c r="B6" s="4" t="s">
        <v>244</v>
      </c>
    </row>
    <row r="7" spans="1:5">
      <c r="A7" s="4" t="s">
        <v>245</v>
      </c>
      <c r="C7" s="6" t="n">
        <v>10000</v>
      </c>
      <c r="E7" s="6" t="n">
        <v>1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46</v>
      </c>
      <c r="B1" s="2" t="s">
        <v>1</v>
      </c>
      <c r="C1" s="2" t="s">
        <v>247</v>
      </c>
    </row>
    <row r="2" spans="1:3">
      <c r="B2" s="2" t="s">
        <v>2</v>
      </c>
      <c r="C2" s="2" t="s">
        <v>34</v>
      </c>
    </row>
    <row r="3" spans="1:3">
      <c r="A3" s="3" t="s">
        <v>4</v>
      </c>
    </row>
    <row r="4" spans="1:3">
      <c r="A4" s="4" t="s">
        <v>248</v>
      </c>
      <c r="B4" s="6" t="n">
        <v>420000</v>
      </c>
      <c r="C4" s="6" t="n">
        <v>420000</v>
      </c>
    </row>
    <row r="5" spans="1:3">
      <c r="A5" s="4" t="s">
        <v>249</v>
      </c>
      <c r="B5" s="5" t="n">
        <v>420000</v>
      </c>
      <c r="C5" s="5" t="n">
        <v>420000</v>
      </c>
    </row>
    <row r="6" spans="1:3">
      <c r="A6" s="4" t="s">
        <v>250</v>
      </c>
      <c r="B6" s="5" t="n">
        <v>201500</v>
      </c>
      <c r="C6" s="5" t="n">
        <v>201500</v>
      </c>
    </row>
    <row r="7" spans="1:3">
      <c r="A7" s="4" t="s">
        <v>251</v>
      </c>
      <c r="B7" s="5" t="n">
        <v>17046</v>
      </c>
      <c r="C7" s="5" t="n">
        <v>20971</v>
      </c>
    </row>
    <row r="8" spans="1:3">
      <c r="A8" s="4" t="s">
        <v>252</v>
      </c>
      <c r="B8" s="6" t="n">
        <v>35016</v>
      </c>
      <c r="C8" s="6" t="n">
        <v>331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8617</v>
      </c>
      <c r="C4" s="6" t="n">
        <v>57616</v>
      </c>
    </row>
    <row r="5" spans="1:3">
      <c r="A5" s="4" t="s">
        <v>87</v>
      </c>
      <c r="B5" s="5" t="n">
        <v>89011</v>
      </c>
      <c r="C5" s="5" t="n">
        <v>27561</v>
      </c>
    </row>
    <row r="6" spans="1:3">
      <c r="A6" s="4" t="s">
        <v>88</v>
      </c>
      <c r="B6" s="5" t="n">
        <v>181227</v>
      </c>
      <c r="C6" s="5" t="n">
        <v>91127</v>
      </c>
    </row>
    <row r="7" spans="1:3">
      <c r="A7" s="4" t="s">
        <v>89</v>
      </c>
      <c r="B7" s="5" t="n">
        <v>8080</v>
      </c>
      <c r="C7" s="5" t="n">
        <v>12608</v>
      </c>
    </row>
    <row r="8" spans="1:3">
      <c r="A8" s="4" t="s">
        <v>90</v>
      </c>
      <c r="B8" s="5" t="n">
        <v>286935</v>
      </c>
      <c r="C8" s="5" t="n">
        <v>188912</v>
      </c>
    </row>
    <row r="9" spans="1:3">
      <c r="A9" s="3" t="s">
        <v>91</v>
      </c>
    </row>
    <row r="10" spans="1:3">
      <c r="A10" s="4" t="s">
        <v>92</v>
      </c>
      <c r="B10" s="5" t="n">
        <v>-5133</v>
      </c>
      <c r="C10" s="5" t="n">
        <v>-15097</v>
      </c>
    </row>
    <row r="11" spans="1:3">
      <c r="A11" s="4" t="s">
        <v>93</v>
      </c>
      <c r="B11" s="5" t="n">
        <v>0</v>
      </c>
      <c r="C11" s="5" t="n">
        <v>703</v>
      </c>
    </row>
    <row r="12" spans="1:3">
      <c r="A12" s="4" t="s">
        <v>94</v>
      </c>
      <c r="B12" s="5" t="n">
        <v>-1</v>
      </c>
      <c r="C12" s="5" t="n">
        <v>0</v>
      </c>
    </row>
    <row r="13" spans="1:3">
      <c r="A13" s="4" t="s">
        <v>95</v>
      </c>
      <c r="B13" s="5" t="n">
        <v>-5134</v>
      </c>
      <c r="C13" s="5" t="n">
        <v>-14394</v>
      </c>
    </row>
    <row r="14" spans="1:3">
      <c r="A14" s="4" t="s">
        <v>96</v>
      </c>
      <c r="B14" s="5" t="n">
        <v>-292069</v>
      </c>
      <c r="C14" s="5" t="n">
        <v>-203306</v>
      </c>
    </row>
    <row r="15" spans="1:3">
      <c r="A15" s="4" t="s">
        <v>97</v>
      </c>
      <c r="B15" s="5" t="n">
        <v>0</v>
      </c>
      <c r="C15" s="5" t="n">
        <v>0</v>
      </c>
    </row>
    <row r="16" spans="1:3">
      <c r="A16" s="4" t="s">
        <v>98</v>
      </c>
      <c r="B16" s="6" t="n">
        <v>-292069</v>
      </c>
      <c r="C16" s="6" t="n">
        <v>-203306</v>
      </c>
    </row>
    <row r="17" spans="1:3">
      <c r="A17" s="4" t="s">
        <v>99</v>
      </c>
      <c r="B17" s="9" t="n">
        <v>-0.01</v>
      </c>
      <c r="C17" s="6" t="n">
        <v>0</v>
      </c>
    </row>
    <row r="18" spans="1:3">
      <c r="A18" s="4" t="s">
        <v>100</v>
      </c>
      <c r="B18" s="5" t="n">
        <v>57645579</v>
      </c>
      <c r="C18" s="5" t="n">
        <v>559322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53</v>
      </c>
      <c r="B1" s="2" t="s">
        <v>247</v>
      </c>
    </row>
    <row r="2" spans="1:3">
      <c r="B2" s="2" t="s">
        <v>34</v>
      </c>
      <c r="C2" s="2" t="s">
        <v>2</v>
      </c>
    </row>
    <row r="3" spans="1:3">
      <c r="A3" s="3" t="s">
        <v>4</v>
      </c>
    </row>
    <row r="4" spans="1:3">
      <c r="A4" s="4" t="s">
        <v>79</v>
      </c>
      <c r="B4" s="8" t="n">
        <v>0.001</v>
      </c>
      <c r="C4" s="8" t="n">
        <v>0.001</v>
      </c>
    </row>
    <row r="5" spans="1:3">
      <c r="A5" s="4" t="s">
        <v>80</v>
      </c>
      <c r="B5" s="5" t="n">
        <v>200000000</v>
      </c>
      <c r="C5" s="5" t="n">
        <v>200000000</v>
      </c>
    </row>
    <row r="6" spans="1:3">
      <c r="A6" s="4" t="s">
        <v>77</v>
      </c>
      <c r="B6" s="5" t="n">
        <v>5000000</v>
      </c>
      <c r="C6" s="5" t="n">
        <v>5000000</v>
      </c>
    </row>
    <row r="7" spans="1:3">
      <c r="A7" s="4" t="s">
        <v>76</v>
      </c>
      <c r="B7" s="7" t="n">
        <v>0.0001</v>
      </c>
      <c r="C7" s="7" t="n">
        <v>0.0001</v>
      </c>
    </row>
    <row r="8" spans="1:3">
      <c r="A8" s="4" t="s">
        <v>254</v>
      </c>
      <c r="B8" s="5" t="n">
        <v>1275000</v>
      </c>
    </row>
    <row r="9" spans="1:3">
      <c r="A9" s="4" t="s">
        <v>255</v>
      </c>
      <c r="B9" s="6" t="n">
        <v>357000</v>
      </c>
    </row>
    <row r="10" spans="1:3">
      <c r="A10" s="4" t="s">
        <v>256</v>
      </c>
      <c r="B10" s="5" t="n">
        <v>252988</v>
      </c>
    </row>
    <row r="11" spans="1:3">
      <c r="A11" s="4" t="s">
        <v>257</v>
      </c>
      <c r="B11" s="6" t="n">
        <v>104012</v>
      </c>
    </row>
    <row r="12" spans="1:3">
      <c r="A12" s="4" t="s">
        <v>258</v>
      </c>
      <c r="B12" s="5" t="n">
        <v>1275000</v>
      </c>
      <c r="C12" s="5" t="n">
        <v>2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59</v>
      </c>
      <c r="B1" s="2" t="s">
        <v>1</v>
      </c>
    </row>
    <row r="2" spans="1:2">
      <c r="B2" s="2" t="s">
        <v>260</v>
      </c>
    </row>
    <row r="3" spans="1:2">
      <c r="A3" s="3" t="s">
        <v>4</v>
      </c>
    </row>
    <row r="4" spans="1:2">
      <c r="A4" s="4" t="s">
        <v>261</v>
      </c>
      <c r="B4" s="5" t="n">
        <v>1325000</v>
      </c>
    </row>
    <row r="5" spans="1:2">
      <c r="A5" s="4" t="s">
        <v>262</v>
      </c>
      <c r="B5" s="9" t="n">
        <v>0.09</v>
      </c>
    </row>
    <row r="6" spans="1:2">
      <c r="A6" s="4" t="s">
        <v>263</v>
      </c>
      <c r="B6" s="10" t="n">
        <v>2.78</v>
      </c>
    </row>
    <row r="7" spans="1:2">
      <c r="A7" s="4" t="s">
        <v>264</v>
      </c>
      <c r="B7" s="6" t="n">
        <v>192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65</v>
      </c>
      <c r="B1" s="2" t="s">
        <v>1</v>
      </c>
    </row>
    <row r="2" spans="1:2">
      <c r="B2" s="2" t="s">
        <v>266</v>
      </c>
    </row>
    <row r="3" spans="1:2">
      <c r="A3" s="3" t="s">
        <v>4</v>
      </c>
    </row>
    <row r="4" spans="1:2">
      <c r="A4" s="4" t="s">
        <v>261</v>
      </c>
      <c r="B4" s="5" t="n">
        <v>1325000</v>
      </c>
    </row>
    <row r="5" spans="1:2">
      <c r="A5" s="4" t="s">
        <v>267</v>
      </c>
      <c r="B5" s="9" t="n">
        <v>0.09</v>
      </c>
    </row>
    <row r="6" spans="1:2">
      <c r="A6" s="4" t="s">
        <v>268</v>
      </c>
      <c r="B6" s="9" t="n">
        <v>0.09</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5</v>
      </c>
      <c r="B1" s="2" t="s">
        <v>1</v>
      </c>
      <c r="C1" s="2" t="s">
        <v>247</v>
      </c>
    </row>
    <row r="2" spans="1:4">
      <c r="B2" s="2" t="s">
        <v>2</v>
      </c>
      <c r="C2" s="2" t="s">
        <v>34</v>
      </c>
      <c r="D2" s="2" t="s">
        <v>276</v>
      </c>
    </row>
    <row r="3" spans="1:4">
      <c r="A3" s="3" t="s">
        <v>4</v>
      </c>
    </row>
    <row r="4" spans="1:4">
      <c r="A4" s="4" t="s">
        <v>277</v>
      </c>
      <c r="B4" s="5" t="n">
        <v>5035000</v>
      </c>
      <c r="C4" s="5" t="n">
        <v>3710000</v>
      </c>
      <c r="D4" s="5" t="n">
        <v>4700000</v>
      </c>
    </row>
    <row r="5" spans="1:4">
      <c r="A5" s="4" t="s">
        <v>278</v>
      </c>
      <c r="B5" s="9" t="n">
        <v>0.09</v>
      </c>
      <c r="C5" s="9" t="n">
        <v>0.09</v>
      </c>
      <c r="D5" s="9" t="n">
        <v>0.09</v>
      </c>
    </row>
    <row r="6" spans="1:4">
      <c r="A6" s="4" t="s">
        <v>279</v>
      </c>
      <c r="C6" s="5" t="n">
        <v>-990000</v>
      </c>
    </row>
    <row r="7" spans="1:4">
      <c r="A7" s="4" t="s">
        <v>280</v>
      </c>
      <c r="C7" s="9" t="n">
        <v>-0.07000000000000001</v>
      </c>
    </row>
    <row r="8" spans="1:4">
      <c r="A8" s="4" t="s">
        <v>281</v>
      </c>
      <c r="B8" s="5" t="n">
        <v>1325000</v>
      </c>
    </row>
    <row r="9" spans="1:4">
      <c r="A9" s="4" t="s">
        <v>278</v>
      </c>
      <c r="B9" s="9" t="n">
        <v>0.09</v>
      </c>
      <c r="C9" s="9" t="n">
        <v>0.09</v>
      </c>
      <c r="D9" s="9" t="n">
        <v>0.0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18"/>
    <col customWidth="1" max="6" min="6" width="24"/>
    <col customWidth="1" max="7" min="7" width="11"/>
  </cols>
  <sheetData>
    <row r="1" spans="1:7">
      <c r="A1" s="1" t="s">
        <v>101</v>
      </c>
      <c r="B1" s="2" t="s">
        <v>102</v>
      </c>
      <c r="C1" s="2" t="s">
        <v>103</v>
      </c>
      <c r="D1" s="2" t="s">
        <v>104</v>
      </c>
      <c r="E1" s="2" t="s">
        <v>105</v>
      </c>
      <c r="F1" s="2" t="s">
        <v>106</v>
      </c>
      <c r="G1" s="2" t="s">
        <v>107</v>
      </c>
    </row>
    <row r="2" spans="1:7">
      <c r="A2" s="4" t="s">
        <v>108</v>
      </c>
      <c r="B2" s="6" t="n">
        <v>55096</v>
      </c>
      <c r="C2" s="6" t="n">
        <v>5457538</v>
      </c>
      <c r="D2" s="6" t="n">
        <v>-24200</v>
      </c>
      <c r="E2" s="6" t="n">
        <v>-6195923</v>
      </c>
      <c r="F2" s="6" t="n">
        <v>174111</v>
      </c>
      <c r="G2" s="6" t="n">
        <v>-533378</v>
      </c>
    </row>
    <row r="3" spans="1:7">
      <c r="A3" s="4" t="s">
        <v>108</v>
      </c>
      <c r="B3" s="5" t="n">
        <v>55095579</v>
      </c>
    </row>
    <row r="4" spans="1:7">
      <c r="A4" s="4" t="s">
        <v>109</v>
      </c>
      <c r="B4" s="6" t="n">
        <v>1307</v>
      </c>
      <c r="C4" s="5" t="n">
        <v>181681</v>
      </c>
      <c r="D4" s="5" t="n">
        <v>0</v>
      </c>
      <c r="E4" s="5" t="n">
        <v>0</v>
      </c>
      <c r="F4" s="5" t="n">
        <v>0</v>
      </c>
      <c r="G4" s="5" t="n">
        <v>182988</v>
      </c>
    </row>
    <row r="5" spans="1:7">
      <c r="A5" s="4" t="s">
        <v>109</v>
      </c>
      <c r="B5" s="5" t="n">
        <v>1307057</v>
      </c>
    </row>
    <row r="6" spans="1:7">
      <c r="A6" s="4" t="s">
        <v>110</v>
      </c>
      <c r="B6" s="6" t="n">
        <v>743</v>
      </c>
      <c r="C6" s="5" t="n">
        <v>103269</v>
      </c>
      <c r="G6" s="5" t="n">
        <v>104012</v>
      </c>
    </row>
    <row r="7" spans="1:7">
      <c r="A7" s="4" t="s">
        <v>110</v>
      </c>
      <c r="B7" s="5" t="n">
        <v>742943</v>
      </c>
    </row>
    <row r="8" spans="1:7">
      <c r="A8" s="4" t="s">
        <v>111</v>
      </c>
      <c r="G8" s="5" t="n">
        <v>0</v>
      </c>
    </row>
    <row r="9" spans="1:7">
      <c r="A9" s="4" t="s">
        <v>112</v>
      </c>
      <c r="B9" s="6" t="n">
        <v>0</v>
      </c>
      <c r="C9" s="5" t="n">
        <v>0</v>
      </c>
      <c r="D9" s="5" t="n">
        <v>0</v>
      </c>
      <c r="E9" s="5" t="n">
        <v>-203306</v>
      </c>
      <c r="G9" s="5" t="n">
        <v>-203306</v>
      </c>
    </row>
    <row r="10" spans="1:7">
      <c r="A10" s="4" t="s">
        <v>113</v>
      </c>
      <c r="B10" s="5" t="n">
        <v>57145579</v>
      </c>
    </row>
    <row r="11" spans="1:7">
      <c r="A11" s="4" t="s">
        <v>113</v>
      </c>
      <c r="B11" s="6" t="n">
        <v>57146</v>
      </c>
      <c r="C11" s="5" t="n">
        <v>5742488</v>
      </c>
      <c r="D11" s="5" t="n">
        <v>-24200</v>
      </c>
      <c r="E11" s="5" t="n">
        <v>-6399229</v>
      </c>
      <c r="F11" s="5" t="n">
        <v>173690</v>
      </c>
      <c r="G11" s="5" t="n">
        <v>-450105</v>
      </c>
    </row>
    <row r="12" spans="1:7">
      <c r="A12" s="4" t="s">
        <v>114</v>
      </c>
      <c r="B12" s="6" t="n">
        <v>57646</v>
      </c>
      <c r="C12" s="5" t="n">
        <v>5811988</v>
      </c>
      <c r="D12" s="5" t="n">
        <v>-24200</v>
      </c>
      <c r="E12" s="5" t="n">
        <v>-6833610</v>
      </c>
      <c r="F12" s="5" t="n">
        <v>173702</v>
      </c>
      <c r="G12" s="5" t="n">
        <v>-814474</v>
      </c>
    </row>
    <row r="13" spans="1:7">
      <c r="A13" s="4" t="s">
        <v>114</v>
      </c>
      <c r="B13" s="5" t="n">
        <v>57645579</v>
      </c>
    </row>
    <row r="14" spans="1:7">
      <c r="A14" s="4" t="s">
        <v>110</v>
      </c>
      <c r="G14" s="5" t="n">
        <v>0</v>
      </c>
    </row>
    <row r="15" spans="1:7">
      <c r="A15" s="4" t="s">
        <v>115</v>
      </c>
      <c r="B15" s="6" t="n">
        <v>0</v>
      </c>
      <c r="C15" s="5" t="n">
        <v>0</v>
      </c>
      <c r="D15" s="5" t="n">
        <v>0</v>
      </c>
      <c r="E15" s="5" t="n">
        <v>0</v>
      </c>
      <c r="F15" s="5" t="n">
        <v>-421</v>
      </c>
      <c r="G15" s="5" t="n">
        <v>-421</v>
      </c>
    </row>
    <row r="16" spans="1:7">
      <c r="A16" s="4" t="s">
        <v>111</v>
      </c>
      <c r="B16" s="5" t="n">
        <v>0</v>
      </c>
      <c r="C16" s="5" t="n">
        <v>117088</v>
      </c>
      <c r="D16" s="5" t="n">
        <v>0</v>
      </c>
      <c r="E16" s="5" t="n">
        <v>0</v>
      </c>
      <c r="F16" s="5" t="n">
        <v>0</v>
      </c>
      <c r="G16" s="5" t="n">
        <v>117088</v>
      </c>
    </row>
    <row r="17" spans="1:7">
      <c r="A17" s="4" t="s">
        <v>112</v>
      </c>
      <c r="B17" s="6" t="n">
        <v>0</v>
      </c>
      <c r="C17" s="5" t="n">
        <v>0</v>
      </c>
      <c r="D17" s="5" t="n">
        <v>0</v>
      </c>
      <c r="E17" s="5" t="n">
        <v>-292069</v>
      </c>
      <c r="F17" s="5" t="n">
        <v>0</v>
      </c>
      <c r="G17" s="5" t="n">
        <v>-292069</v>
      </c>
    </row>
    <row r="18" spans="1:7">
      <c r="A18" s="4" t="s">
        <v>116</v>
      </c>
      <c r="B18" s="5" t="n">
        <v>57645579</v>
      </c>
    </row>
    <row r="19" spans="1:7">
      <c r="A19" s="4" t="s">
        <v>116</v>
      </c>
      <c r="B19" s="6" t="n">
        <v>57646</v>
      </c>
      <c r="C19" s="6" t="n">
        <v>5929076</v>
      </c>
      <c r="D19" s="6" t="n">
        <v>-24200</v>
      </c>
      <c r="E19" s="6" t="n">
        <v>-7125679</v>
      </c>
      <c r="F19" s="6" t="n">
        <v>173702</v>
      </c>
      <c r="G19" s="6" t="n">
        <v>-9894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4</v>
      </c>
    </row>
    <row r="3" spans="1:3">
      <c r="A3" s="3" t="s">
        <v>118</v>
      </c>
    </row>
    <row r="4" spans="1:3">
      <c r="A4" s="4" t="s">
        <v>119</v>
      </c>
      <c r="B4" s="6" t="n">
        <v>-292069</v>
      </c>
      <c r="C4" s="6" t="n">
        <v>-203306</v>
      </c>
    </row>
    <row r="5" spans="1:3">
      <c r="A5" s="3" t="s">
        <v>120</v>
      </c>
    </row>
    <row r="6" spans="1:3">
      <c r="A6" s="4" t="s">
        <v>89</v>
      </c>
      <c r="B6" s="5" t="n">
        <v>8080</v>
      </c>
      <c r="C6" s="5" t="n">
        <v>12608</v>
      </c>
    </row>
    <row r="7" spans="1:3">
      <c r="A7" s="4" t="s">
        <v>111</v>
      </c>
      <c r="B7" s="5" t="n">
        <v>117088</v>
      </c>
      <c r="C7" s="5" t="n">
        <v>0</v>
      </c>
    </row>
    <row r="8" spans="1:3">
      <c r="A8" s="4" t="s">
        <v>121</v>
      </c>
      <c r="B8" s="5" t="n">
        <v>0</v>
      </c>
      <c r="C8" s="5" t="n">
        <v>8888</v>
      </c>
    </row>
    <row r="9" spans="1:3">
      <c r="A9" s="3" t="s">
        <v>122</v>
      </c>
    </row>
    <row r="10" spans="1:3">
      <c r="A10" s="4" t="s">
        <v>37</v>
      </c>
      <c r="B10" s="5" t="n">
        <v>14031</v>
      </c>
      <c r="C10" s="5" t="n">
        <v>-8730</v>
      </c>
    </row>
    <row r="11" spans="1:3">
      <c r="A11" s="4" t="s">
        <v>47</v>
      </c>
      <c r="B11" s="5" t="n">
        <v>24315</v>
      </c>
      <c r="C11" s="5" t="n">
        <v>12588</v>
      </c>
    </row>
    <row r="12" spans="1:3">
      <c r="A12" s="4" t="s">
        <v>123</v>
      </c>
      <c r="B12" s="5" t="n">
        <v>5134</v>
      </c>
      <c r="C12" s="5" t="n">
        <v>6209</v>
      </c>
    </row>
    <row r="13" spans="1:3">
      <c r="A13" s="4" t="s">
        <v>124</v>
      </c>
      <c r="B13" s="5" t="n">
        <v>0</v>
      </c>
      <c r="C13" s="5" t="n">
        <v>78000</v>
      </c>
    </row>
    <row r="14" spans="1:3">
      <c r="A14" s="4" t="s">
        <v>125</v>
      </c>
      <c r="B14" s="5" t="n">
        <v>-123421</v>
      </c>
      <c r="C14" s="5" t="n">
        <v>-93743</v>
      </c>
    </row>
    <row r="15" spans="1:3">
      <c r="A15" s="3" t="s">
        <v>126</v>
      </c>
    </row>
    <row r="16" spans="1:3">
      <c r="A16" s="4" t="s">
        <v>127</v>
      </c>
      <c r="B16" s="5" t="n">
        <v>100000</v>
      </c>
      <c r="C16" s="5" t="n">
        <v>0</v>
      </c>
    </row>
    <row r="17" spans="1:3">
      <c r="A17" s="4" t="s">
        <v>128</v>
      </c>
      <c r="B17" s="5" t="n">
        <v>100000</v>
      </c>
      <c r="C17" s="5" t="n">
        <v>0</v>
      </c>
    </row>
    <row r="18" spans="1:3">
      <c r="A18" s="3" t="s">
        <v>129</v>
      </c>
    </row>
    <row r="19" spans="1:3">
      <c r="A19" s="4" t="s">
        <v>130</v>
      </c>
      <c r="B19" s="5" t="n">
        <v>0</v>
      </c>
      <c r="C19" s="5" t="n">
        <v>182988</v>
      </c>
    </row>
    <row r="20" spans="1:3">
      <c r="A20" s="4" t="s">
        <v>115</v>
      </c>
      <c r="B20" s="5" t="n">
        <v>0</v>
      </c>
      <c r="C20" s="5" t="n">
        <v>-421</v>
      </c>
    </row>
    <row r="21" spans="1:3">
      <c r="A21" s="4" t="s">
        <v>131</v>
      </c>
      <c r="B21" s="5" t="n">
        <v>20000</v>
      </c>
      <c r="C21" s="5" t="n">
        <v>0</v>
      </c>
    </row>
    <row r="22" spans="1:3">
      <c r="A22" s="4" t="s">
        <v>132</v>
      </c>
      <c r="B22" s="5" t="n">
        <v>20000</v>
      </c>
      <c r="C22" s="5" t="n">
        <v>182567</v>
      </c>
    </row>
    <row r="23" spans="1:3">
      <c r="A23" s="4" t="s">
        <v>133</v>
      </c>
      <c r="B23" s="5" t="n">
        <v>-3421</v>
      </c>
      <c r="C23" s="5" t="n">
        <v>88824</v>
      </c>
    </row>
    <row r="24" spans="1:3">
      <c r="A24" s="4" t="s">
        <v>134</v>
      </c>
      <c r="B24" s="5" t="n">
        <v>3710</v>
      </c>
      <c r="C24" s="5" t="n">
        <v>36454</v>
      </c>
    </row>
    <row r="25" spans="1:3">
      <c r="A25" s="4" t="s">
        <v>135</v>
      </c>
      <c r="B25" s="5" t="n">
        <v>289</v>
      </c>
      <c r="C25" s="5" t="n">
        <v>125278</v>
      </c>
    </row>
    <row r="26" spans="1:3">
      <c r="A26" s="3" t="s">
        <v>136</v>
      </c>
    </row>
    <row r="27" spans="1:3">
      <c r="A27" s="4" t="s">
        <v>137</v>
      </c>
      <c r="B27" s="6" t="n">
        <v>0</v>
      </c>
      <c r="C27" s="6" t="n">
        <v>1040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8:22:27Z</dcterms:created>
  <dcterms:modified xmlns:dcterms="http://purl.org/dc/terms/" xmlns:xsi="http://www.w3.org/2001/XMLSchema-instance" xsi:type="dcterms:W3CDTF">2019-05-15T08:22:27Z</dcterms:modified>
</cp:coreProperties>
</file>